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nix, Inc.</t>
        </is>
      </c>
    </row>
    <row r="8">
      <c r="A8" s="4" t="inlineStr">
        <is>
          <t>Entity Central Index Key</t>
        </is>
      </c>
      <c r="B8" s="4" t="inlineStr">
        <is>
          <t>00011012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asures of Equinix.
PAY VERSUS PERFORMANCE TABLE ​ Year ​ ​ Summary (1) ​ ​ Compensation (2) ​ ​ Average (3) ​ ​ Average (4) ​ ​ Value of Initial Fixed $100 ​ ​ Net (7) ​ ​ AFFO/Share (8) ​ ​ Supplemental (9) ​ ​ Total (5) ​ ​ Peer Group (6) ​ ​ 2022 ​ ​ ​ $ 22,282,928 ​ ​ ​ ​ $ 12,613,714 ​ ​ ​ ​ $ 8,315,931 ​ ​ ​ ​ $ 5,927,330 ​ ​ ​ ​ $ 124.22 ​ ​ ​ ​ $ 109.93 ​ ​ ​ ​ $ 704,577 ​ ​ ​ ​ $ 29.55 ​ ​ ​ ​ $ 7,263 ​ ​ ​ 2021 ​ ​ ​ $ 23,248,193 ​ ​ ​ ​ $ 33,570,911 ​ ​ ​ ​ $ 6,991,224 ​ ​ ​ ​ $ 10,013,447 ​ ​ ​ ​ $ 149.41 ​ ​ ​ ​ $ 133.19 ​ ​ ​ ​ $ 500,191 ​ ​ ​ ​ $ 27.11 ​ ​ ​ ​ $ 6,636 ​ ​ ​ 2020 ​ ​ ​ $ 25,836,268 ​ ​ ​ ​ $ 33,284,734 ​ ​ ​ ​ $ 7,522,729 ​ ​ ​ ​ $ 10,302,386 ​ ​ ​ ​ $ 117.84 ​ ​ ​ ​ $ 93.91 ​ ​ ​ ​ $ 369,777 ​ ​ ​ ​ $ 24.76 ​ ​ ​ ​ $ 5,999 ​ ​ ​ (1) The dollar amounts reported in this column are the amounts of total compensation reported for Mr. Meyers who served as our chief executive officer and president for each corresponding year in the “Total” column of the Summary Compensation Table (“SCT”). For additional information, please refer to the section of this Proxy Statement titled “Executive compensation tables and related information — Summary Compensation Table.” ​ (2)
The dollar amounts reported in this column represent the amount of “compensation actually paid” to Mr. Meyers, as computed in accordance with Item 402(v) of Regulation S-K. In accordance with the requirements of Item 402(v) of Regulation S-K, the following adjustments were made to Mr. Meyers’ total compensation as reported in the SCT for each year to determine the compensation actually paid to Mr. Meyers: ​ ​ Year ​ ​ SCT Total ​ ​ Value of (a) ​ ​ Equity (b) ​ ​ Compensation (c) ​ ​ 2022 ​ ​ ​ $ 22,282,928 ​ ​ ​ ​ $ 21,145,956 ​ ​ ​ ​ $ 11,476,742 ​ ​ ​ ​ $ 12,613,714 ​ ​ ​ 2021 ​ ​ ​ $ 23,248,193 ​ ​ ​ ​ $ 22,150,441 ​ ​ ​ ​ $ 32,473,159 ​ ​ ​ ​ $ 33,570,911 ​ ​ ​ 2020 ​ ​ ​ $ 25,836,268 ​ ​ ​ ​ $ 24,748,074 ​ ​ ​ ​ $ 32,196,540 ​ ​ ​ ​ $ 33,284,734 ​ ​ ​
(a)
The amounts shown in this column reflect the total grant date fair value of equity awards granted to Mr. Meyers for the applicable year reported in the “Stock Awards” column of the SCT. ​
(b)
The equity award adjustments for each applicable year include the addition (or subtraction, as applicable) of the following: (i) for any awards granted in the applicable year that are outstanding and unvested as of the end of the year, the year-end fair value of those awards; (ii) for any awards granted in prior years that are outstanding and unvested as of the end of the applicable year, the amount of change as of the end of the applicable year (from the end of the prior fiscal year) in fair value of those awards; (iii) for any awards that were granted and became vested in the same applicable year, the fair value of those awards as of the vesting date; (iv) for any awards granted in prior years that vested in the applicable year, the amount equal to the change in fair value of those awards as of the vesting date (from the end of the prior fiscal year); (v) for any awards granted in prior years that failed to meet the applicable vesting conditions during the applicable year by being below target shares granted, a deduction for the amount equal to the fair value of those awards as of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s of the grant date of the equity awards. The amounts deducted or added in calculating the equity award adjustments are as follows: ​ ​ Year ​ ​ Year-End ​ ​ Year-over- ​ ​ Fair Value ​ ​ Year-over- ​ ​ Fair Value ​ ​ Value of ​ ​ Total ​ ​ 2022 ​ ​ ​ $ 22,020,915 ​ ​ ​ ​ ($ 7,279,443 ) ​ ​ ​ ​ ​ — ​ ​ ​ ​ ($ 4,036,337 ) ​ ​ ​ ​ ​ — ​ ​ ​ ​ $ 771,607 ​ ​ ​ ​ $ 11,476,742 ​ ​ ​ 2021 ​ ​ ​ $ 26,697,460 ​ ​ ​ ​ $ 5,050,791 ​ ​ ​ ​ ​ — ​ ​ ​ ​ ($ 178,945 ) ​ ​ ​ ​ ​ — ​ ​ ​ ​ $ 903,852 ​ ​ ​ ​ $ 32,473,159 ​ ​ ​ 2020 ​ ​ ​ $ 25,440,598 ​ ​ ​ ​ $ 4,828,550 ​ ​ ​ ​ $ 522,848 ​ ​ ​ ​ $ 780,791 ​ ​ ​ ​ ​ — ​ ​ ​ ​ $ 623,754 ​ ​ ​ ​ $ 32,196,540 ​ ​ ​
(c)
The amount shown for each applicable year is calculated as (i) the amount shown in the “SCT Total for CEO” column, less (ii) the amount shown in the “Value of Equity Awards Reported in SCT” column, plus or minus (iii) the amount shown in the “Equity Awards Adjustments” column. ​ (3)
The dollar amounts reported in this column represent the average of the amounts of total compensation reported for our named executive officers as a group (excluding Mr. Meyers) (the “Non-CEO Named Executive Officers”) for each corresponding year in the “Total” column of the SCT in each applicable year. The names of each of the Non-CEO Named Executive Officers included for purposes of calculating the average amounts in each applicable year are as follows: (i) for 2022, Keith Taylor, Scott Crenshaw, Brandi Galvin Morandi, and Karl Strohmeyer, (ii) for 2021, Keith Taylor, Sara Baack, Mike Campbell, Brandi Galvin Morandi and Karl Strohmeyer, and (iii) for 2020, Keith Taylor, Sara Baack, Brandi Galvin Morandi and Karl Strohmeyer. ​ (4)
The dollar amounts reported in this column represent the average amount of “compensation actually paid” to the Non-CEO Named Executive Officers as a group, as computed in accordance with Item 402(v) of Regulation S-K. In accordance with the requirements of Item 402(v) of Regulation S-K, the following adjustments were made to the average total compensation for the Non-CEO Named Executive Officers as a group based on the SCT for each year to determine the compensation actually paid, using the same methodology described above in footnote 2 but as applied to the Non-CEO Named Executive Officers as a group: ​ ​ Year ​ ​ Average ​ ​ Average ​ ​ Average (a) ​ ​ Average ​ ​ 2022 ​ ​ ​ $ 8,315,931 ​ ​ ​ ​ $ 7,760,856 ​ ​ ​ ​ $ 5,372,255 ​ ​ ​ ​ $ 5,927,330 ​ ​ ​ 2021 ​ ​ ​ $ 6,991,224 ​ ​ ​ ​ $ 6,389,618 ​ ​ ​ ​ $ 9,411,841 ​ ​ ​ ​ $ 10,013,447 ​ ​ ​ 2020 ​ ​ ​ $ 7,522,729 ​ ​ ​ ​ $ 6,911,006 ​ ​ ​ ​ $ 9,690,663 ​ ​ ​ ​ $ 10,302,386 ​ ​ ​
(a)
The amounts deducted or added in calculating the total average equity award adjustments are as follows: ​ ​ Year ​ ​ Average ​ ​ Year-over- ​ ​ Average ​ ​ Year-over- ​ ​ Average ​ ​ Average ​ ​ Total ​ ​ 2022 ​ ​ ​ $ 7,871,911 ​ ​ ​ ​ ($ 1,672,389 ) ​ ​ ​ ​ ​ — ​ ​ ​ ​ ($ 1,036,970 ) ​ ​ ​ ​ ​ — ​ ​ ​ ​ $ 209,703 ​ ​ ​ ​ $ 5,372,255 ​ ​ ​ 2021 ​ ​ ​ $ 7,672,979 ​ ​ ​ ​ $ 1,598,103 ​ ​ ​ ​ ​ — ​ ​ ​ ​ ($ 124,870 ) ​ ​ ​ ​ ​ — ​ ​ ​ ​ $ 265,629 ​ ​ ​ ​ $ 9,411,841 ​ ​ ​ 2020 ​ ​ ​ $ 7,114,378 ​ ​ ​ ​ $ 1,997,780 ​ ​ ​ ​ $ 110,177 ​ ​ ​ ​ $ 249,549 ​ ​ ​ ​ ​ — ​ ​ ​ ​ $ 218,779 ​ ​ ​ ​ $ 9,690,663 ​ ​
(5)
Total Shareholder Return is calculated on a cumulative basis by dividing the sum of the cumulative amount of dividends for the measurement period, assuming dividend reinvestment, and the difference between our share price at the end and the beginning of the measurement period by our share price at the beginning of the measurement period. ​ (6)
Peer Group Total Shareholder Return represents the weighted peer group total shareholder return, weighted according to the respective companies’ stock market capitalization at the beginning of each period for which a return is indicated. The peer group used for this purpose is the following published industry index: FTSE NAREIT All REITs Index. ​
(7)
The dollar amounts reported represent the amount of net income reflected in our audited financial statements for the applicable year. ​ (8) Equinix uses Funds from Operations (“FFO”) and Adjusted Funds from Operations (“AFFO”), which are non-GAAP financial measures commonly used in the real estate investment trust (“REIT”) industry. FFO is calculated in accordance with the standards established by the National Association of Real Estate Investment Trusts. FFO represents net income (loss), excluding gain (loss) from the disposition of real estate assets, depreciation and amortization on real estate assets and adjustments for unconsolidated joint ventures and non-controlling interests’ share of these items. In presenting AFFO, we exclude certain items that we believe are not good indicators of our current or future operating performance. AFFO represents FFO excluding depreciation and amortization expense on non-real estate assets, accretion, stock-based compensation, restructuring charges, impairment charges, transaction costs, an installation revenue adjustment, a straight-line rent expense adjustment, a contract cost adjustment, amortization of deferred financing costs and debt discounts and premiums, gain (loss) on debt extinguishment, an income tax expense adjustment, recurring capital expenditures, net income (loss) from discontinued operations, net of tax, and adjustments from FFO to AFFO for unconsolidated joint ventures’ and noncontrolling interests’ share of these items. For additional definitions of non-GAAP terms and a detailed reconciliation between non-GAAP financial results and the corresponding GAAP measures, please refer to pages 62-66 of Equinix’s Annual Report on Form 10-K filed with the SEC on February 17, 2023. ​
The dollar amounts reported represent the amount of revenue reflected in our audited financial statements for the applicable year. </t>
        </is>
      </c>
      <c r="C4" s="4" t="inlineStr">
        <is>
          <t xml:space="preserve"> </t>
        </is>
      </c>
      <c r="D4" s="4" t="inlineStr">
        <is>
          <t xml:space="preserve"> </t>
        </is>
      </c>
    </row>
    <row r="5">
      <c r="A5" s="4" t="inlineStr">
        <is>
          <t>Company Selected Measure Name</t>
        </is>
      </c>
      <c r="B5" s="4" t="inlineStr">
        <is>
          <t>AFFO/Share</t>
        </is>
      </c>
      <c r="C5" s="4" t="inlineStr">
        <is>
          <t xml:space="preserve"> </t>
        </is>
      </c>
      <c r="D5" s="4" t="inlineStr">
        <is>
          <t xml:space="preserve"> </t>
        </is>
      </c>
    </row>
    <row r="6">
      <c r="A6" s="4" t="inlineStr">
        <is>
          <t>Named Executive Officers, Footnote [Text Block]</t>
        </is>
      </c>
      <c r="B6" s="4" t="inlineStr">
        <is>
          <t xml:space="preserve"> (1) The dollar amounts reported in this column are the amounts of total compensation reported for Mr. Meyers who served as our chief executive officer and president for each corresponding year in the “Total” column of the Summary Compensation Table (“SCT”). For additional information, please refer to the section of this Proxy Statement titled “Executive compensation tables and related information — Summary Compensation Table.” (3)
The dollar amounts reported in this column represent the average of the amounts of total compensation reported for our named executive officers as a group (excluding Mr. Meyers) (the “Non-CEO Named Executive Officers”) for each corresponding year in the “Total” column of the SCT in each applicable year. The names of each of the Non-CEO Named Executive Officers included for purposes of calculating the average amounts in each applicable year are as follows: (i) for 2022, Keith Taylor, Scott Crenshaw, Brandi Galvin Morandi, and Karl Strohmeyer, (ii) for 2021, Keith Taylor, Sara Baack, Mike Campbell, Brandi Galvin Morandi and Karl Strohmeyer, and (iii) for 2020, Keith Taylor, Sara Baack, Brandi Galvin Morandi and Karl Strohmeyer. </t>
        </is>
      </c>
      <c r="C6" s="4" t="inlineStr">
        <is>
          <t xml:space="preserve"> </t>
        </is>
      </c>
      <c r="D6" s="4" t="inlineStr">
        <is>
          <t xml:space="preserve"> </t>
        </is>
      </c>
    </row>
    <row r="7">
      <c r="A7" s="4" t="inlineStr">
        <is>
          <t>Peer Group Issuers, Footnote [Text Block]</t>
        </is>
      </c>
      <c r="B7" s="4" t="inlineStr">
        <is>
          <t xml:space="preserve"> (6)
Peer Group Total Shareholder Return represents the weighted peer group total shareholder return, weighted according to the respective companies’ stock market capitalization at the beginning of each period for which a return is indicated. The peer group used for this purpose is the following published industry index: FTSE NAREIT All REITs Index. </t>
        </is>
      </c>
      <c r="C7" s="4" t="inlineStr">
        <is>
          <t xml:space="preserve"> </t>
        </is>
      </c>
      <c r="D7" s="4" t="inlineStr">
        <is>
          <t xml:space="preserve"> </t>
        </is>
      </c>
    </row>
    <row r="8">
      <c r="A8" s="4" t="inlineStr">
        <is>
          <t>PEO Total Compensation Amount</t>
        </is>
      </c>
      <c r="B8" s="5" t="n">
        <v>22282928</v>
      </c>
      <c r="C8" s="5" t="n">
        <v>23248193</v>
      </c>
      <c r="D8" s="5" t="n">
        <v>25836268</v>
      </c>
    </row>
    <row r="9">
      <c r="A9" s="4" t="inlineStr">
        <is>
          <t>PEO Actually Paid Compensation Amount</t>
        </is>
      </c>
      <c r="B9" s="5" t="n">
        <v>12613714</v>
      </c>
      <c r="C9" s="6" t="n">
        <v>33570911</v>
      </c>
      <c r="D9" s="6" t="n">
        <v>33284734</v>
      </c>
    </row>
    <row r="10">
      <c r="A10" s="4" t="inlineStr">
        <is>
          <t>Adjustment To PEO Compensation, Footnote [Text Block]</t>
        </is>
      </c>
      <c r="B10" s="4" t="inlineStr">
        <is>
          <t xml:space="preserve"> (2)
The dollar amounts reported in this column represent the amount of “compensation actually paid” to Mr. Meyers, as computed in accordance with Item 402(v) of Regulation S-K. In accordance with the requirements of Item 402(v) of Regulation S-K, the following adjustments were made to Mr. Meyers’ total compensation as reported in the SCT for each year to determine the compensation actually paid to Mr. Meyers: ​ ​ Year ​ ​ SCT Total ​ ​ Value of (a) ​ ​ Equity (b) ​ ​ Compensation (c) ​ ​ 2022 ​ ​ ​ $ 22,282,928 ​ ​ ​ ​ $ 21,145,956 ​ ​ ​ ​ $ 11,476,742 ​ ​ ​ ​ $ 12,613,714 ​ ​ ​ 2021 ​ ​ ​ $ 23,248,193 ​ ​ ​ ​ $ 22,150,441 ​ ​ ​ ​ $ 32,473,159 ​ ​ ​ ​ $ 33,570,911 ​ ​ ​ 2020 ​ ​ ​ $ 25,836,268 ​ ​ ​ ​ $ 24,748,074 ​ ​ ​ ​ $ 32,196,540 ​ ​ ​ ​ $ 33,284,734 ​ ​ ​
(a)
The amounts shown in this column reflect the total grant date fair value of equity awards granted to Mr. Meyers for the applicable year reported in the “Stock Awards” column of the SCT. ​
(b)
The equity award adjustments for each applicable year include the addition (or subtraction, as applicable) of the following: (i) for any awards granted in the applicable year that are outstanding and unvested as of the end of the year, the year-end fair value of those awards; (ii) for any awards granted in prior years that are outstanding and unvested as of the end of the applicable year, the amount of change as of the end of the applicable year (from the end of the prior fiscal year) in fair value of those awards; (iii) for any awards that were granted and became vested in the same applicable year, the fair value of those awards as of the vesting date; (iv) for any awards granted in prior years that vested in the applicable year, the amount equal to the change in fair value of those awards as of the vesting date (from the end of the prior fiscal year); (v) for any awards granted in prior years that failed to meet the applicable vesting conditions during the applicable year by being below target shares granted, a deduction for the amount equal to the fair value of those awards as of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s of the grant date of the equity awards. The amounts deducted or added in calculating the equity award adjustments are as follows: ​ ​ Year ​ ​ Year-End ​ ​ Year-over- ​ ​ Fair Value ​ ​ Year-over- ​ ​ Fair Value ​ ​ Value of ​ ​ Total ​ ​ 2022 ​ ​ ​ $ 22,020,915 ​ ​ ​ ​ ($ 7,279,443 ) ​ ​ ​ ​ ​ — ​ ​ ​ ​ ($ 4,036,337 ) ​ ​ ​ ​ ​ — ​ ​ ​ ​ $ 771,607 ​ ​ ​ ​ $ 11,476,742 ​ ​ ​ 2021 ​ ​ ​ $ 26,697,460 ​ ​ ​ ​ $ 5,050,791 ​ ​ ​ ​ ​ — ​ ​ ​ ​ ($ 178,945 ) ​ ​ ​ ​ ​ — ​ ​ ​ ​ $ 903,852 ​ ​ ​ ​ $ 32,473,159 ​ ​ ​ 2020 ​ ​ ​ $ 25,440,598 ​ ​ ​ ​ $ 4,828,550 ​ ​ ​ ​ $ 522,848 ​ ​ ​ ​ $ 780,791 ​ ​ ​ ​ ​ — ​ ​ ​ ​ $ 623,754 ​ ​ ​ ​ $ 32,196,540 ​ ​ ​
(c)
The amount shown for each applicable year is calculated as (i) the amount shown in the “SCT Total for CEO” column, less (ii) the amount shown in the “Value of Equity Awards Reported in SCT” column, plus or minus (iii) the amount shown in the “Equity Awards Adjustments” column. </t>
        </is>
      </c>
      <c r="C10" s="4" t="inlineStr">
        <is>
          <t xml:space="preserve"> </t>
        </is>
      </c>
      <c r="D10" s="4" t="inlineStr">
        <is>
          <t xml:space="preserve"> </t>
        </is>
      </c>
    </row>
    <row r="11">
      <c r="A11" s="4" t="inlineStr">
        <is>
          <t>Non-PEO NEO Average Total Compensation Amount</t>
        </is>
      </c>
      <c r="B11" s="5" t="n">
        <v>8315931</v>
      </c>
      <c r="C11" s="6" t="n">
        <v>6991224</v>
      </c>
      <c r="D11" s="6" t="n">
        <v>7522729</v>
      </c>
    </row>
    <row r="12">
      <c r="A12" s="4" t="inlineStr">
        <is>
          <t>Non-PEO NEO Average Compensation Actually Paid Amount</t>
        </is>
      </c>
      <c r="B12" s="5" t="n">
        <v>5927330</v>
      </c>
      <c r="C12" s="6" t="n">
        <v>10013447</v>
      </c>
      <c r="D12" s="6" t="n">
        <v>10302386</v>
      </c>
    </row>
    <row r="13">
      <c r="A13" s="4" t="inlineStr">
        <is>
          <t>Adjustment to Non-PEO NEO Compensation Footnote [Text Block]</t>
        </is>
      </c>
      <c r="B13" s="4" t="inlineStr">
        <is>
          <t xml:space="preserve"> (4)
The dollar amounts reported in this column represent the average amount of “compensation actually paid” to the Non-CEO Named Executive Officers as a group, as computed in accordance with Item 402(v) of Regulation S-K. In accordance with the requirements of Item 402(v) of Regulation S-K, the following adjustments were made to the average total compensation for the Non-CEO Named Executive Officers as a group based on the SCT for each year to determine the compensation actually paid, using the same methodology described above in footnote 2 but as applied to the Non-CEO Named Executive Officers as a group: ​ ​ Year ​ ​ Average ​ ​ Average ​ ​ Average (a) ​ ​ Average ​ ​ 2022 ​ ​ ​ $ 8,315,931 ​ ​ ​ ​ $ 7,760,856 ​ ​ ​ ​ $ 5,372,255 ​ ​ ​ ​ $ 5,927,330 ​ ​ ​ 2021 ​ ​ ​ $ 6,991,224 ​ ​ ​ ​ $ 6,389,618 ​ ​ ​ ​ $ 9,411,841 ​ ​ ​ ​ $ 10,013,447 ​ ​ ​ 2020 ​ ​ ​ $ 7,522,729 ​ ​ ​ ​ $ 6,911,006 ​ ​ ​ ​ $ 9,690,663 ​ ​ ​ ​ $ 10,302,386 ​ ​ ​
(a)
The amounts deducted or added in calculating the total average equity award adjustments are as follows: ​ ​ Year ​ ​ Average ​ ​ Year-over- ​ ​ Average ​ ​ Year-over- ​ ​ Average ​ ​ Average ​ ​ Total ​ ​ 2022 ​ ​ ​ $ 7,871,911 ​ ​ ​ ​ ($ 1,672,389 ) ​ ​ ​ ​ ​ — ​ ​ ​ ​ ($ 1,036,970 ) ​ ​ ​ ​ ​ — ​ ​ ​ ​ $ 209,703 ​ ​ ​ ​ $ 5,372,255 ​ ​ ​ 2021 ​ ​ ​ $ 7,672,979 ​ ​ ​ ​ $ 1,598,103 ​ ​ ​ ​ ​ — ​ ​ ​ ​ ($ 124,870 ) ​ ​ ​ ​ ​ — ​ ​ ​ ​ $ 265,629 ​ ​ ​ ​ $ 9,411,841 ​ ​ ​ 2020 ​ ​ ​ $ 7,114,378 ​ ​ ​ ​ $ 1,997,780 ​ ​ ​ ​ $ 110,177 ​ ​ ​ ​ $ 249,549 ​ ​ ​ ​ ​ — ​ ​ ​ ​ $ 218,779 ​ ​ ​ ​ $ 9,690,663 ​ ​</t>
        </is>
      </c>
      <c r="C13" s="4" t="inlineStr">
        <is>
          <t xml:space="preserve"> </t>
        </is>
      </c>
      <c r="D13" s="4" t="inlineStr">
        <is>
          <t xml:space="preserve"> </t>
        </is>
      </c>
    </row>
    <row r="14">
      <c r="A14" s="4" t="inlineStr">
        <is>
          <t>Compensation Actually Paid vs. Total Shareholder Return [Text Block]</t>
        </is>
      </c>
      <c r="B14" s="4" t="inlineStr">
        <is>
          <t>Compensation Actually Paid versus TSR
As shown in the chart below, the CEO and other named executive officers’ compensation actually paid amounts are generally aligned with our TSR.</t>
        </is>
      </c>
      <c r="C14" s="4" t="inlineStr">
        <is>
          <t xml:space="preserve"> </t>
        </is>
      </c>
      <c r="D14" s="4" t="inlineStr">
        <is>
          <t xml:space="preserve"> </t>
        </is>
      </c>
    </row>
    <row r="15">
      <c r="A15" s="4" t="inlineStr">
        <is>
          <t>Compensation Actually Paid vs. Net Income [Text Block]</t>
        </is>
      </c>
      <c r="B15" s="4" t="inlineStr">
        <is>
          <t>Compensation Actually Paid versus Net Income
The chart below shows the relationship between the CEO and other named executive officers’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Company-Selected Measure (“CSM”)
The chart below compares the CEO and other named executive officers’ compensation actually paid to AFFO/ Share (non-GAAP), which is our CSM.</t>
        </is>
      </c>
      <c r="C16" s="4" t="inlineStr">
        <is>
          <t xml:space="preserve"> </t>
        </is>
      </c>
      <c r="D16" s="4" t="inlineStr">
        <is>
          <t xml:space="preserve"> </t>
        </is>
      </c>
    </row>
    <row r="17">
      <c r="A17" s="4" t="inlineStr">
        <is>
          <t>Total Shareholder Return Vs Peer Group [Text Block]</t>
        </is>
      </c>
      <c r="B17" s="4" t="inlineStr">
        <is>
          <t>TSR: EQUINIX versus FTSE NAREIT All REITs Index
As shown in the chart below, our 3-year cumulative TSR exceeds the TSR for companies included in our peer group index, primarily due to our stock performance during this period.</t>
        </is>
      </c>
      <c r="C17" s="4" t="inlineStr">
        <is>
          <t xml:space="preserve"> </t>
        </is>
      </c>
      <c r="D17" s="4" t="inlineStr">
        <is>
          <t xml:space="preserve"> </t>
        </is>
      </c>
    </row>
    <row r="18">
      <c r="A18" s="4" t="inlineStr">
        <is>
          <t>Tabular List [Table Text Block]</t>
        </is>
      </c>
      <c r="B18" s="4" t="inlineStr">
        <is>
          <t xml:space="preserve">FINANCIAL PERFORMANCE MEASURES TABULAR LIST
The three items listed below represent the most important metrics we used to determine compensation actually paid for 2022 as further described in “Compensation discussion and analysis” herein:
• AFFO/Share ​
• Revenue ​
• Total Shareholder Return </t>
        </is>
      </c>
      <c r="C18" s="4" t="inlineStr">
        <is>
          <t xml:space="preserve"> </t>
        </is>
      </c>
      <c r="D18" s="4" t="inlineStr">
        <is>
          <t xml:space="preserve"> </t>
        </is>
      </c>
    </row>
    <row r="19">
      <c r="A19" s="4" t="inlineStr">
        <is>
          <t>Total Shareholder Return Amount</t>
        </is>
      </c>
      <c r="B19" s="7" t="n">
        <v>124.22</v>
      </c>
      <c r="C19" s="8" t="n">
        <v>149.41</v>
      </c>
      <c r="D19" s="8" t="n">
        <v>117.84</v>
      </c>
    </row>
    <row r="20">
      <c r="A20" s="4" t="inlineStr">
        <is>
          <t>Peer Group Total Shareholder Return Amount</t>
        </is>
      </c>
      <c r="B20" s="8" t="n">
        <v>109.93</v>
      </c>
      <c r="C20" s="8" t="n">
        <v>133.19</v>
      </c>
      <c r="D20" s="8" t="n">
        <v>93.91</v>
      </c>
    </row>
    <row r="21">
      <c r="A21" s="4" t="inlineStr">
        <is>
          <t>Net Income (Loss)</t>
        </is>
      </c>
      <c r="B21" s="5" t="n">
        <v>704577000000</v>
      </c>
      <c r="C21" s="5" t="n">
        <v>500191000000</v>
      </c>
      <c r="D21" s="5" t="n">
        <v>369777000000</v>
      </c>
    </row>
    <row r="22">
      <c r="A22" s="4" t="inlineStr">
        <is>
          <t>Company Selected Measure Amount</t>
        </is>
      </c>
      <c r="B22" s="8" t="n">
        <v>29.55</v>
      </c>
      <c r="C22" s="8" t="n">
        <v>27.11</v>
      </c>
      <c r="D22" s="8" t="n">
        <v>24.76</v>
      </c>
    </row>
    <row r="23">
      <c r="A23" s="4" t="inlineStr">
        <is>
          <t>PEO Name</t>
        </is>
      </c>
      <c r="B23" s="4" t="inlineStr">
        <is>
          <t>Mr. Meye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B26" s="4" t="inlineStr">
        <is>
          <t>Supplemental: Compensation Actually Paid versus Revenue
The chart below compares the CEO and other named executive officers’ compensation actually paid to our supplemental financial measure, revenue.</t>
        </is>
      </c>
      <c r="C26" s="4" t="inlineStr">
        <is>
          <t xml:space="preserve"> </t>
        </is>
      </c>
      <c r="D26" s="4" t="inlineStr">
        <is>
          <t xml:space="preserve"> </t>
        </is>
      </c>
    </row>
    <row r="27">
      <c r="A27" s="4" t="inlineStr">
        <is>
          <t>Measure Name</t>
        </is>
      </c>
      <c r="B27" s="4" t="inlineStr">
        <is>
          <t>AFFO/Share</t>
        </is>
      </c>
      <c r="C27" s="4" t="inlineStr">
        <is>
          <t xml:space="preserve"> </t>
        </is>
      </c>
      <c r="D27" s="4" t="inlineStr">
        <is>
          <t xml:space="preserve"> </t>
        </is>
      </c>
    </row>
    <row r="28">
      <c r="A28" s="4" t="inlineStr">
        <is>
          <t>Non-GAAP Measure Description [Text Block]</t>
        </is>
      </c>
      <c r="B28" s="4" t="inlineStr">
        <is>
          <t xml:space="preserve"> (8)</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Other Performance Measure Amount</t>
        </is>
      </c>
      <c r="B31" s="6" t="n">
        <v>7263</v>
      </c>
      <c r="C31" s="6" t="n">
        <v>6636</v>
      </c>
      <c r="D31" s="6" t="n">
        <v>5999</v>
      </c>
    </row>
    <row r="32">
      <c r="A32" s="4" t="inlineStr">
        <is>
          <t>Measure Name</t>
        </is>
      </c>
      <c r="B32" s="4" t="inlineStr">
        <is>
          <t>Revenue</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1145956</v>
      </c>
      <c r="C38" s="5" t="n">
        <v>22150441</v>
      </c>
      <c r="D38" s="5" t="n">
        <v>24748074</v>
      </c>
    </row>
    <row r="39">
      <c r="A39" s="4" t="inlineStr">
        <is>
          <t>PEO [Member] | Total Equity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476742</v>
      </c>
      <c r="C41" s="6" t="n">
        <v>32473159</v>
      </c>
      <c r="D41" s="6" t="n">
        <v>32196540</v>
      </c>
    </row>
    <row r="42">
      <c r="A42" s="4" t="inlineStr">
        <is>
          <t>PEO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2020915</v>
      </c>
      <c r="C44" s="6" t="n">
        <v>26697460</v>
      </c>
      <c r="D44" s="6" t="n">
        <v>25440598</v>
      </c>
    </row>
    <row r="45">
      <c r="A45" s="4" t="inlineStr">
        <is>
          <t>PEO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279443</v>
      </c>
      <c r="C47" s="6" t="n">
        <v>5050791</v>
      </c>
      <c r="D47" s="6" t="n">
        <v>4828550</v>
      </c>
    </row>
    <row r="48">
      <c r="A48" s="4" t="inlineStr">
        <is>
          <t>PEO [Member] | Change In Fair Value As Of Vesting Date Of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522848</v>
      </c>
    </row>
    <row r="51">
      <c r="A51" s="4" t="inlineStr">
        <is>
          <t>PEO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036337</v>
      </c>
      <c r="C53" s="6" t="n">
        <v>-178945</v>
      </c>
      <c r="D53" s="6" t="n">
        <v>780791</v>
      </c>
    </row>
    <row r="54">
      <c r="A54" s="4" t="inlineStr">
        <is>
          <t>PEO [Member] | Dividends Or Other Earnings Paid On Equity Awards Not Otherwise Reflected In Fair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1607</v>
      </c>
      <c r="C56" s="6" t="n">
        <v>903852</v>
      </c>
      <c r="D56" s="6" t="n">
        <v>623754</v>
      </c>
    </row>
    <row r="57">
      <c r="A57" s="4" t="inlineStr">
        <is>
          <t>Non-PEO NEO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760856</v>
      </c>
      <c r="C59" s="6" t="n">
        <v>6389618</v>
      </c>
      <c r="D59" s="6" t="n">
        <v>6911006</v>
      </c>
    </row>
    <row r="60">
      <c r="A60" s="4" t="inlineStr">
        <is>
          <t>Non-PEO NEO [Member] | Total Equity Awards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372255</v>
      </c>
      <c r="C62" s="6" t="n">
        <v>9411841</v>
      </c>
      <c r="D62" s="6" t="n">
        <v>9690663</v>
      </c>
    </row>
    <row r="63">
      <c r="A63" s="4" t="inlineStr">
        <is>
          <t>Non-PEO NEO [Member] | Year-end Fair Value Of Awards Granted In The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871911</v>
      </c>
      <c r="C65" s="6" t="n">
        <v>7672979</v>
      </c>
      <c r="D65" s="6" t="n">
        <v>7114378</v>
      </c>
    </row>
    <row r="66">
      <c r="A66" s="4" t="inlineStr">
        <is>
          <t>Non-PEO NEO [Member] | Change In Fair Value Of Outstanding And Unvested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672389</v>
      </c>
      <c r="C68" s="6" t="n">
        <v>1598103</v>
      </c>
      <c r="D68" s="6" t="n">
        <v>1997780</v>
      </c>
    </row>
    <row r="69">
      <c r="A69" s="4" t="inlineStr">
        <is>
          <t>Non-PEO NEO [Member] | Change In Fair Value As Of Vesting Date Of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110177</v>
      </c>
    </row>
    <row r="72">
      <c r="A72" s="4" t="inlineStr">
        <is>
          <t>Non-PEO NEO [Member] | Change In Fair Value As Of Vesting Date Of Prior Year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036970</v>
      </c>
      <c r="C74" s="6" t="n">
        <v>-124870</v>
      </c>
      <c r="D74" s="6" t="n">
        <v>249549</v>
      </c>
    </row>
    <row r="75">
      <c r="A75" s="4" t="inlineStr">
        <is>
          <t>Non-PEO NEO [Member] | Dividends Or Other Earnings Paid On Equity Awards Not Otherwise Reflected In Fair Valu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209703</v>
      </c>
      <c r="C77" s="5" t="n">
        <v>265629</v>
      </c>
      <c r="D77" s="5" t="n">
        <v>2187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7:42:45Z</dcterms:created>
  <dcterms:modified xmlns:dcterms="http://purl.org/dc/terms/" xmlns:xsi="http://www.w3.org/2001/XMLSchema-instance" xsi:type="dcterms:W3CDTF">2023-04-12T17:42:45Z</dcterms:modified>
</cp:coreProperties>
</file>